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Going Concern" sheetId="9" r:id="rId9"/>
    <s:sheet name="Summary of Significant Accounti" sheetId="10" r:id="rId10"/>
    <s:sheet name="Property and Equipment" sheetId="11" r:id="rId11"/>
    <s:sheet name="Capital Structure" sheetId="12" r:id="rId12"/>
    <s:sheet name="Related Party Transactions and " sheetId="13" r:id="rId13"/>
    <s:sheet name="Subsequent Events" sheetId="14" r:id="rId14"/>
    <s:sheet name="Summary of Significant Accoun15" sheetId="15" r:id="rId15"/>
    <s:sheet name="Property and Equipment (Tables)" sheetId="16" r:id="rId16"/>
    <s:sheet name="Related Party Transactions an17" sheetId="17" r:id="rId17"/>
    <s:sheet name="Organization and Operations (De" sheetId="18" r:id="rId18"/>
    <s:sheet name="Going Concern (Details Narrativ" sheetId="19" r:id="rId19"/>
    <s:sheet name="Summary of Significant Accoun20" sheetId="20" r:id="rId20"/>
    <s:sheet name="Property and Equipment (Details" sheetId="21" r:id="rId21"/>
    <s:sheet name="Property and Equipment - Schedu" sheetId="22" r:id="rId22"/>
    <s:sheet name="Capital Structure (Details Narr" sheetId="23" r:id="rId23"/>
    <s:sheet name="Related Party Transactions an24" sheetId="24" r:id="rId24"/>
    <s:sheet name="Related Party Transactions an25" sheetId="25" r:id="rId25"/>
  </s:sheets>
  <s:definedNames/>
  <s:calcPr calcId="124519" calcMode="auto" fullCalcOnLoad="1"/>
</s:workbook>
</file>

<file path=xl/sharedStrings.xml><?xml version="1.0" encoding="utf-8"?>
<sst xmlns="http://schemas.openxmlformats.org/spreadsheetml/2006/main" uniqueCount="214">
  <si>
    <t>Document and Entity Information - shares</t>
  </si>
  <si>
    <t>3 Months Ended</t>
  </si>
  <si>
    <t>Mar. 31, 2016</t>
  </si>
  <si>
    <t>May. 11, 2016</t>
  </si>
  <si>
    <t>Document And Entity Information</t>
  </si>
  <si>
    <t>Entity Registrant Name</t>
  </si>
  <si>
    <t>House of BODS Fitnes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Total current assets</t>
  </si>
  <si>
    <t>Property and equipment, net</t>
  </si>
  <si>
    <t>Total Assets</t>
  </si>
  <si>
    <t>Current liabilities:</t>
  </si>
  <si>
    <t>Accrued interest - related party</t>
  </si>
  <si>
    <t>Loan from officer</t>
  </si>
  <si>
    <t>Notes payable - related party</t>
  </si>
  <si>
    <t>Total current liabilities</t>
  </si>
  <si>
    <t>Long-term liabilities</t>
  </si>
  <si>
    <t>Notes payable - related parties</t>
  </si>
  <si>
    <t>Total long-term liabilities</t>
  </si>
  <si>
    <t>Total liabilities</t>
  </si>
  <si>
    <t>Stockholders’ Equity (Deficit):</t>
  </si>
  <si>
    <t>Preferred stock, $.0001 par value; 25,000,000 shares authorized; none issued or outstanding at March 31, 2016 or December 31, 2015, respectively</t>
  </si>
  <si>
    <t xml:space="preserve"> </t>
  </si>
  <si>
    <t>Common stock, $.0001 par value; 100,000,000 shares authorized; 16,070,000 shares issued and outstanding at March 31, 2016 and December 31, 2015,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t>
  </si>
  <si>
    <t>Operating expenses</t>
  </si>
  <si>
    <t>Compensation - related party</t>
  </si>
  <si>
    <t>Other general and administrative expenses</t>
  </si>
  <si>
    <t>Total operating expenses</t>
  </si>
  <si>
    <t>Loss from operations</t>
  </si>
  <si>
    <t>Loss before provision for income taxes</t>
  </si>
  <si>
    <t>Income tax provision</t>
  </si>
  <si>
    <t>Net loss</t>
  </si>
  <si>
    <t>Net loss per common share - basic and diluted</t>
  </si>
  <si>
    <t>Weighted-average common shares outstanding -basic and diluted</t>
  </si>
  <si>
    <t>Condensed Consolidated Statement of Stockholders' Deficit - 3 months ended Mar. 31, 2016 - USD ($)</t>
  </si>
  <si>
    <t>Common Stock [Member]</t>
  </si>
  <si>
    <t>Additional Paid-In Capital [Member]</t>
  </si>
  <si>
    <t>Accumulated Deficit [Member]</t>
  </si>
  <si>
    <t>Total</t>
  </si>
  <si>
    <t>Balance at Dec. 31, 2015</t>
  </si>
  <si>
    <t>Balance, shares at Dec. 31, 2015</t>
  </si>
  <si>
    <t>Balance at Mar. 31, 2016</t>
  </si>
  <si>
    <t>Balance, shares at Mar. 31, 2016</t>
  </si>
  <si>
    <t>Condensed Consolidated Statement of Stockholders' Deficit (Parenthetical) - $ / shares</t>
  </si>
  <si>
    <t>Statement of Stockholders' Equity [Abstract]</t>
  </si>
  <si>
    <t>Condensed Consolidated Statements of Cash Flows (Unaudited) - USD ($)</t>
  </si>
  <si>
    <t>Cash flows from operating activities:</t>
  </si>
  <si>
    <t>Adjustments to reconcile net loss to net cash used in operating activities:</t>
  </si>
  <si>
    <t>Depreciation and amortization expense</t>
  </si>
  <si>
    <t>Changes in operating assets and liabilities:</t>
  </si>
  <si>
    <t>Accounts payable / bank overdraft</t>
  </si>
  <si>
    <t>Advances from related parties</t>
  </si>
  <si>
    <t>Net cash used in operating activities</t>
  </si>
  <si>
    <t>Cash flows from investing activities:</t>
  </si>
  <si>
    <t>Net cash used in investing activities</t>
  </si>
  <si>
    <t>Cash flows from financing activities:</t>
  </si>
  <si>
    <t>Note payable - related party (current)</t>
  </si>
  <si>
    <t>Note payable - related party (long-term)</t>
  </si>
  <si>
    <t>Net cash provided by financing activities</t>
  </si>
  <si>
    <t>Net increase in cash and cash equivalents</t>
  </si>
  <si>
    <t>Cash and cash equivalents - beginning of period</t>
  </si>
  <si>
    <t>Cash and cash equivalents - end of period</t>
  </si>
  <si>
    <t>Supplemental disclosures of cash flow information:</t>
  </si>
  <si>
    <t>Interest paid in cash</t>
  </si>
  <si>
    <t>Taxes paid in cash</t>
  </si>
  <si>
    <t>Non Cash Investing and Financing Activities</t>
  </si>
  <si>
    <t>Organization and Operations</t>
  </si>
  <si>
    <t>Organization, Consolidation and Presentation of Financial Statements [Abstract]</t>
  </si>
  <si>
    <t>Note 1 - Organization and Operations House of BODS Fitness, Inc. (the Company,
HOB, we, our, or us) was incorporated in Delaware on October 13, 2010.
We acquired BODS Transcending Company, Inc. (BODT) on October 21, 2010. BODT was incorporated in the state of Florida
on September 11, 2007 and was terminated on September 26, 2014. In 2014, the Company determined that it no longer needed to continue
to operate through a subsidiary and all of its operations were transferred to Company. The dance studio opened for business
in 2007, and, in the years since 2007, we have provided a fitness program for over 5,000 clients. Our fitness program, created
for women, works out body and mind elevating the sprit, while burning calories. Our new approach to exercise is to
make exercise fun through dance, TRX training, and kickboxing, which takes the bore and lack of motivation out of traditional exercising.
Our program creates a style of exercising that captivates our clients in such a way that it keeps them moving, while benefiting
from the exercise. Our initial dance studio closed in November of 2013. During the first quarter 2016, we opened a new studio in
Ft. Lauderdale, Florida.</t>
  </si>
  <si>
    <t>Going Concern</t>
  </si>
  <si>
    <t>Note 2  Going Concern The accompanying condensed consolidated
financial statements have been prepared assuming that the Company will continue as a going concern, which contemplates continuity
of operations, realization of assets, and liquidation of liabilities in the normal course of business. As reflected in the accompanying condensed
consolidated financial statements, the Company had an accumulated deficit at March 31, 2016 of $413,170, a net loss for the three
months ended March 31, 2016 of $26,319 and net cash used in operating activities of $20,539 for the three months ended March 31,
2016. These conditions raise substantial doubt about its ability to continue as a going concern. The Company is attempting to produce
sufficient revenue; however, the Companys cash position may not be sufficient to support its daily operations. While the
Company believes in the viability of its strategy to produc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 The audit report of our independent
registered public accounting firm, dated April 13, 2016, included an explanatory paragraph about the existence of substantial doubt
concerning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 xml:space="preserve">Note 3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Basis of presentation- Unaudited
Interim Financial Information The Companys condensed consolidated
financial statements have been prepared in accordance with accounting principles generally accepted in the United States of America
(U.S. GAAP). The accompanying condensed consolidated
financial statements include the accounts of the Company and its wholly-owned subsidiary BODT, through September 26, 2014. All
intercompany balances and transactions have been eliminated in consolidation. The condensed consolidated financial
statements as of March 31, 2016 and for the three month periods ended March 31, 2016 and 2015 are unaudited and, in the opinion
of management, include all adjustments (consisting only of normal recurring adjustments) necessary to present fairly the financial
position of the Company as of March 31, 2016, and the results of operations for the three month periods ended March 31, 2016 and
2015, the statement of shareholders deficit for the three months ended March 31, 2016 and the statements of cash flows for
the three month periods ended March 31, 2016 and 2015. The condensed consolidated results of operations for the three month period
ended March 31, 2016 are not necessarily indicative of the results to be expected for the entire year. The condensed consolidated
balance sheet as of December 31, 2015 has been derived from the Companys audited financial statements for the year ended
December 31, 2015. Certain prior year balances may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on April 14, 2016. Through the Companys annual report
on Form 10-K for the years ended December 31, 2014, the Company had reported under the guidance of FASB Accounting Standards Codification
(ASC) Topic 915 , Development Stage Entities , Developments
Stage Entities (Topic 915): Elimination of Certain Financial Reporting Requirements, Including an Amendment to Variable Interest
Entities Guidance in Topic 810, Consolid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Revenues from the sale of our exercise,
dance and training programs is recognized when:
● Persuasive evidence of an arrangement exists;
● The dance or exercise session has been completed in accordance with the terms of the arrangement;
● The price, generally per session, to the customer is fixed and determinable; and
● Collectability is reasonably assur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annually and more frequently upon the
occurrence of such events. (iii) Valuation allowance for deferred
tax assets (iv) Estimates and assumptions used
in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oncentration and Credit Risk Financial instruments and related items,
which potentially subject the Company to concentrations of credit risk, consist primarily of cash, cash equivalents and, when present,
trade receivables. The Company places its cash and temporary cash investments with high credit quality institutions. At times,
such investments may be in excess of the FDIC insurance limit. 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ccounts payable and accrued interest 
related party,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There were no impairment
charges recognized for the three month periods ending March 31, 2016 and 2015, respectively. Cash Equivalents The Company considers all highly liquid
investments with a maturity of three months or less when purchased to be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to seven (7) years. Upon sale or retirement of property
or equipment, the related cost and accumulated depreciation are removed from the accounts and any gain or loss is reflected in
the condensed consolidated statements of operations.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gaged in any derivative
transactions or hedging activities during the three month periods ending March 31, 2016 and 2015, respectively. 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ferred Tax Assets and Income
Tax Provision The Company recognizes deferred tax
assets and liabilities for the expected future tax consequences of events that have been included in the financial statements or
tax returns pursuant to the provisions of ASC 740 Income Taxes 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uch as stock options, convertible note shares and
warrants. For the three month reporting periods
ended March 31, 2016 and 2015, the Company had 933,333 and 433,333 potentially dilutive shares underlying convertible notes outstanding,
respectively, which were not included in our income (loss) per share calculations as they were anti-dilutive. 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 Accounting Standards Update Management believes
that recently issued standards, both effective and not yet effective, will not have a material impact on the Companys financial
statements upon adoption. </t>
  </si>
  <si>
    <t>Property and Equipment</t>
  </si>
  <si>
    <t>Property, Plant and Equipment [Abstract]</t>
  </si>
  <si>
    <t>Note 4  Property and Equipment
March 31, 2016 December 31, 2015
Furniture and fixtures $ 12,939 $ 12,939
Equipment 10,527 10,527
23,466 23,466
Less: accumulated depreciation (16,920 ) (16,095 )
$ 6,546 $ 7,371 Depreciation and amortization expense
for the three month periods ended March 31, 2016 and 2015 totaled $825 and $820, respectively.</t>
  </si>
  <si>
    <t>Capital Structure</t>
  </si>
  <si>
    <t>Equity [Abstract]</t>
  </si>
  <si>
    <t>Note 5-Capital Structure The Company is authorized to issue 25,000,000
shares of $.0001 par value preferred stock and 100,000,000 shares of $.0001 par value, non-assessable, common stock. Each common
stock share has one voting right and the right to dividends, if and when declared by the board of directors. Preferred Stock The Company is authorized to issue 25,000,000
shares of preferred stock with a par value of $0.0001. At March 31, 2016 and December 31, 2015, there were no shares of preferred
stock outstanding. Common Stock The Company had 16,070,000 shares of
common stock, par value $0.0001, outstanding at March 31, 2016 and December 31, 2015, respectively. Dividend Policy We have never declared or paid any cash
dividends on our common stock. We currently intend to retain future earnings, if any, to finance the expansion of our business.
As a result, we do not anticipate paying any cash dividends in the foreseeable future.</t>
  </si>
  <si>
    <t>Related Party Transactions and Notes Payable</t>
  </si>
  <si>
    <t>Related Party Transactions [Abstract]</t>
  </si>
  <si>
    <t xml:space="preserve">Note 6 - Related Party Transactions
and Notes Payable On September 13, 2013, the Company issued
a $10,000 unsecured convertible promissory note to Edward Beshara, the brother of James Beshara, our CFO, Secretary and Treasurer
and a Director. The note matured and was payable in full on or before September 13, 2015. This note was not paid at maturity and
is now being carried on a month to month basis. No payments have been made on this note through March 31, 2016, leaving a balance
of $10,000, accruing interest at a rate of 12% per annum. The note is convertible by the holder at $.10 per share. On May 19, 2014, the Company issued
a $4,000 note to Ms. Skalko, our President, CEO, and Director. The note was payable on demand and carried an interest rate of 12%
per annum. This note was paid-in-full in February 2015. On October 28, 2014, the Company issued
a $20,000 unsecured convertible promissory note to Edward Beshara, the brother of James Beshara, our CFO, Secretary and Treasurer
and a Director. The note matures in full on or before October 28, 2016. No payments have been made on this note through March 31,
2015 leaving a balance of $20,000, accruing interest at a rate of 12% per annum. The Note is convertible by the holder at $.10
per share. On October 31, 2014, the Company issued
a $4,000 note to Ms. Skalko, our President, CEO, and a Director, which will be due in full on demand. No payments have been made
on this note through March 31, 2016. There is no interest accruing on this Note. On January 23, 2015 the Company issued
an unsecured convertible promissory note to James Beshara, our CFO, Secretary, Treasurer and Director. The note matures on January
23, 2017. No interim payments are due under this Note. No payments have been made on this note through March 31, 2016, leaving
a balance of $20,000, accruing interest at a rate of 20% per annum. This note is convertible into common stock of the Company at
$.15 per share. On May 21, 2015, the Company executed
a 12% convertible promissory note evidencing a loan from James Beshara, our CFO, Secretary, Treasurer and Director, in the original
principal balance of $20,000, which will be due in full on or before May 21, 2017. No interim payments are due under this Note.
This note is convertible into common stock of the Company at $.15 per share. On October 26, 2015, the Company executed
a convertible promissory note evidencing a loan from James Beshara, our CFO, Secretary, Treasurer and Director, in the original
principal balance of $20,000, which will be due in full on or before October 26, 2017. No interim payments are due under this Note.
No payments have been made on this note, leaving a balance of $20,000, accruing interest at a rate of 12% per annum. This note
is convertible into common stock of the Company at $.15 per share. On January 16, 2016, the Company executed
an unsecured convertible promissory note evidencing a loan from James Beshara, our CFO, Secretary, Treasurer and Director, in the
original principal balance of $25,000, which will be due in full on or before January 16, 2018. The note carries an interest rate
of 12% per annum with no interim payments of interest or principal due on the note until maturity. This note is convertible into
common stock of the Company at $.10 per share. On March 29, 2016, the Company executed
an unsecured convertible promissory note evidencing a loan from James Beshara, our CFO, Secretary, Treasurer and Director, in the
original principal balance of $25,000, which will be due in full on or before March 29, 2018. The note carries an interest rate
of 20% per annum with no interim payments of interest or principal due on the note until maturity. This note is convertible into
common stock of the Company at $.10 per share. Advances from related parties From time to time, our, CEO and Director
of the Company advances funds to the Company for working capital purpose. These advances are unsecured, non-interest bearing and
due on demand. In February 2015, the Company repaid $4,000 of these loans. Advances from related parties consisted
of the following:
March 31, 2016 December 31, 2015
Advances from Ms. Skalko, President, CEO and Director $ 4,100 $ 4,100
$ 4,100 $ 4,100 </t>
  </si>
  <si>
    <t>Subsequent Events</t>
  </si>
  <si>
    <t>Subsequent Events [Abstract]</t>
  </si>
  <si>
    <t xml:space="preserve">Note 7  Subsequent Events None. </t>
  </si>
  <si>
    <t>Summary of Significant Accounting Policies (Policies)</t>
  </si>
  <si>
    <t>Basis of presentation- Unaudited Interim Financial Information</t>
  </si>
  <si>
    <t xml:space="preserve">Basis of presentation- Unaudited
Interim Financial Information The Companys condensed consolidated
financial statements have been prepared in accordance with accounting principles generally accepted in the United States of America
(U.S. GAAP). The accompanying condensed consolidated
financial statements include the accounts of the Company and its wholly-owned subsidiary BODT, through September 26, 2014. All
intercompany balances and transactions have been eliminated in consolidation. The condensed consolidated financial
statements as of March 31, 2016 and for the three month periods ended March 31, 2016 and 2015 are unaudited and, in the opinion
of management, include all adjustments (consisting only of normal recurring adjustments) necessary to present fairly the financial
position of the Company as of March 31, 2016, and the results of operations for the three month periods ended March 31, 2016 and
2015, the statement of shareholders deficit for the three months ended March 31, 2016 and the statements of cash flows for
the three month periods ended March 31, 2016 and 2015. The condensed consolidated results of operations for the three month period
ended March 31, 2016 are not necessarily indicative of the results to be expected for the entire year. The condensed consolidated
balance sheet as of December 31, 2015 has been derived from the Companys audited financial statements for the year ended
December 31, 2015. Certain prior year balances may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5 as filed with the Securities and Exchange Commission on April 14, 2016. Through the Companys annual report
on Form 10-K for the years ended December 31, 2014, the Company had reported under the guidance of FASB Accounting Standards Codification
(ASC) Topic 915 , Development Stage Entities , Developments
Stage Entities (Topic 915): Elimination of Certain Financial Reporting Requirements, Including an Amendment to Variable Interest
Entities Guidance in Topic 810, Consolidation, </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Revenues from the sale of our exercise,
dance and training programs is recognized when:
● Persuasive evidence of an arrangement exists;
● The dance or exercise session has been completed in accordance with the terms of the arrangement;
● The price, generally per session, to the customer is fixed and determinable; and
● Collectability is reasonably assured.</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annually and more frequently upon the
occurrence of such events. (iii) Valuation allowance for deferred
tax assets (iv) Estimates and assumptions used
in valuation of equity instru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centration and Credit Risk</t>
  </si>
  <si>
    <t>Concentration and Credit Risk Financial instruments and related items,
which potentially subject the Company to concentrations of credit risk, consist primarily of cash, cash equivalents and, when present,
trade receivables. The Company places its cash and temporary cash investments with high credit quality institutions. At times,
such investments may be in excess of the FDIC insurance limit.</t>
  </si>
  <si>
    <t>Fair Value of Financial Instruments</t>
  </si>
  <si>
    <t>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ccounts payable and accrued interest 
related party,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 xml:space="preserve">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There were no impairment
charges recognized for the three month periods ending March 31, 2016 and 2015, respectively. </t>
  </si>
  <si>
    <t>Cash Equivalents</t>
  </si>
  <si>
    <t xml:space="preserve">Cash Equivalents The Company considers all highly liquid
investments with a maturity of three months or less when purchased to be cash equivalents. </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five (5) to seven (7) years. Upon sale or retirement of property
or equipment, the related cost and accumulated depreciation are removed from the accounts and any gain or loss is reflected in
the condensed consolidated statements of operations.</t>
  </si>
  <si>
    <t>Derivative Instruments</t>
  </si>
  <si>
    <t xml:space="preserve">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gaged in any derivative
transactions or hedging activities during the three month periods ending March 31, 2016 and 2015, respectively. </t>
  </si>
  <si>
    <t>Related Parties</t>
  </si>
  <si>
    <t xml:space="preserve">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mitment and Contingencies</t>
  </si>
  <si>
    <t>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Equity Instruments Issued to Parties Other Than Employees for Acquiring Goods or Services</t>
  </si>
  <si>
    <t xml:space="preserve">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si>
  <si>
    <t>Deferred Tax Assets and Income Tax Provision</t>
  </si>
  <si>
    <t>Deferred Tax Assets and Income
Tax Provision The Company recognizes deferred tax
assets and liabilities for the expected future tax consequences of events that have been included in the financial statements or
tax returns pursuant to the provisions of ASC 740 Income Taxes</t>
  </si>
  <si>
    <t>Net Income (Loss) per Common Share</t>
  </si>
  <si>
    <t>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uch as stock options, convertible note shares and
warrants. For the three month reporting periods
ended March 31, 2016 and 2015, the Company had 933,333 and 433,333 potentially dilutive shares underlying convertible notes outstanding,
respectively, which were not included in our income (loss) per share calculations as they were anti-dilutive.</t>
  </si>
  <si>
    <t xml:space="preserve">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 </t>
  </si>
  <si>
    <t>Accounting Standards Update</t>
  </si>
  <si>
    <t>Accounting Standards Update Management believes
that recently issued standards, both effective and not yet effective, will not have a material impact on the Companys financial
statements upon adoption.</t>
  </si>
  <si>
    <t>Property and Equipment (Tables)</t>
  </si>
  <si>
    <t>Schedule of Property and Equipment</t>
  </si>
  <si>
    <t xml:space="preserve">March 31, 2016 December 31, 2015
Furniture and fixtures $ 12,939 $ 12,939
Equipment 10,527 10,527
23,466 23,466
Less: accumulated depreciation (16,920 ) (16,095 )
$ 6,546 $ 7,371 </t>
  </si>
  <si>
    <t>Related Party Transactions and Notes Payable (Tables)</t>
  </si>
  <si>
    <t>Schedule of Advances from Related Parties</t>
  </si>
  <si>
    <t xml:space="preserve">Advances from related parties consisted
of the following:
March 31, 2016 December 31, 2015
Advances from Ms. Skalko, President, CEO and Director $ 4,100 $ 4,100
$ 4,100 $ 4,100 </t>
  </si>
  <si>
    <t>Organization and Operations (Details Narrative)</t>
  </si>
  <si>
    <t>12 Months Ended</t>
  </si>
  <si>
    <t>Dec. 31, 2007Integer</t>
  </si>
  <si>
    <t>Number of clients participated in fitness program</t>
  </si>
  <si>
    <t>Going Concern (Details Narrative) - USD ($)</t>
  </si>
  <si>
    <t>Summary of Significant Accounting Policies (Details Narrative) - USD ($)</t>
  </si>
  <si>
    <t>Impairment charges</t>
  </si>
  <si>
    <t>Potentially dilutive shares underlying convertible notes outstanding</t>
  </si>
  <si>
    <t>Minimum [Member]</t>
  </si>
  <si>
    <t>Property and equipment estimated useful lives</t>
  </si>
  <si>
    <t>5 years</t>
  </si>
  <si>
    <t>Maximum [Member]</t>
  </si>
  <si>
    <t>7 years</t>
  </si>
  <si>
    <t>Property and Equipment (Details Narrative) - USD ($)</t>
  </si>
  <si>
    <t>Property and Equipment - Schedule of Property and Equipment (Details) - USD ($)</t>
  </si>
  <si>
    <t>Property and equipment, gross</t>
  </si>
  <si>
    <t>Less: accumulated depreciation</t>
  </si>
  <si>
    <t>Furniture And Fixtures [Member]</t>
  </si>
  <si>
    <t>Equipment [Member]</t>
  </si>
  <si>
    <t>Capital Structure (Details Narrative) - $ / shares</t>
  </si>
  <si>
    <t>Related Party Transactions and Notes Payable (Details Narrative) - USD ($)</t>
  </si>
  <si>
    <t>Mar. 29, 2016</t>
  </si>
  <si>
    <t>Jan. 16, 2016</t>
  </si>
  <si>
    <t>Oct. 26, 2015</t>
  </si>
  <si>
    <t>May. 21, 2015</t>
  </si>
  <si>
    <t>Jan. 23, 2015</t>
  </si>
  <si>
    <t>Oct. 28, 2014</t>
  </si>
  <si>
    <t>Sep. 13, 2013</t>
  </si>
  <si>
    <t>Feb. 28, 2015</t>
  </si>
  <si>
    <t>Oct. 31, 2014</t>
  </si>
  <si>
    <t>May. 19, 2014</t>
  </si>
  <si>
    <t>Repayment of loan</t>
  </si>
  <si>
    <t>Edward Beshara, Brother of James Beshara, Our CFO, Secretary and Treasurer and Director [Member] | Convertible Promissory Note One [Member]</t>
  </si>
  <si>
    <t>Debt principal balance</t>
  </si>
  <si>
    <t>Debt instruments maturity date</t>
  </si>
  <si>
    <t>Sep. 13,
		2015</t>
  </si>
  <si>
    <t>Convertible debt, balance</t>
  </si>
  <si>
    <t>Accrued insturments interes rate</t>
  </si>
  <si>
    <t>12.00%</t>
  </si>
  <si>
    <t>Debt instruments conversion price per share</t>
  </si>
  <si>
    <t>Edward Beshara, Brother of James Beshara, Our CFO, Secretary and Treasurer and Director [Member] | Convertible Promissory Note Two [Member]</t>
  </si>
  <si>
    <t>Oct. 28,
		2016</t>
  </si>
  <si>
    <t>Ms. Skalko, Our President, CEO, and Director [Member] | Notes Payable One [Member]</t>
  </si>
  <si>
    <t>Ms. Skalko, Our President, CEO, and Director [Member] | Notes Payable Two [Member]</t>
  </si>
  <si>
    <t>James Beshara, Our CFO, Secretary, Treasurer and Director [Member] | Convertible Promissory Note Two [Member]</t>
  </si>
  <si>
    <t>Mar. 29,
		2018</t>
  </si>
  <si>
    <t>Jan. 16,
		2018</t>
  </si>
  <si>
    <t>Oct. 26,
		2017</t>
  </si>
  <si>
    <t>May 21,
		2017</t>
  </si>
  <si>
    <t>Jan. 23,
		2017</t>
  </si>
  <si>
    <t>20.00%</t>
  </si>
  <si>
    <t>$ .10</t>
  </si>
  <si>
    <t>Related Party Transactions and Notes Payable - Schedule of Advances from Related Parties (Details) - USD ($)</t>
  </si>
  <si>
    <t>Ms. Skalko, President, CEO and Directo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448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6070000</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09</v>
      </c>
    </row>
    <row r="4" spans="1:2">
      <c t="s" r="A4" s="4">
        <v>124</v>
      </c>
      <c t="s" r="B4" s="4">
        <v>125</v>
      </c>
    </row>
    <row r="5" spans="1:2">
      <c t="s" r="A5" s="4">
        <v>126</v>
      </c>
      <c t="s" r="B5" s="4">
        <v>127</v>
      </c>
    </row>
    <row r="6" spans="1:2">
      <c t="s" r="A6" s="4">
        <v>128</v>
      </c>
      <c t="s" r="B6" s="4">
        <v>129</v>
      </c>
    </row>
    <row r="7" spans="1:2">
      <c t="s" r="A7" s="4">
        <v>130</v>
      </c>
      <c t="s" r="B7" s="4">
        <v>131</v>
      </c>
    </row>
    <row r="8" spans="1:2">
      <c t="s" r="A8" s="4">
        <v>132</v>
      </c>
      <c t="s" r="B8" s="4">
        <v>133</v>
      </c>
    </row>
    <row r="9" spans="1:2">
      <c t="s" r="A9" s="4">
        <v>134</v>
      </c>
      <c t="s" r="B9" s="4">
        <v>135</v>
      </c>
    </row>
    <row r="10" spans="1:2">
      <c t="s" r="A10" s="4">
        <v>136</v>
      </c>
      <c t="s" r="B10" s="4">
        <v>137</v>
      </c>
    </row>
    <row r="11" spans="1:2">
      <c t="s" r="A11" s="4">
        <v>111</v>
      </c>
      <c t="s" r="B11" s="4">
        <v>138</v>
      </c>
    </row>
    <row r="12" spans="1:2">
      <c t="s" r="A12" s="4">
        <v>139</v>
      </c>
      <c t="s" r="B12" s="4">
        <v>140</v>
      </c>
    </row>
    <row r="13" spans="1:2">
      <c t="s" r="A13" s="4">
        <v>141</v>
      </c>
      <c t="s" r="B13" s="4">
        <v>142</v>
      </c>
    </row>
    <row r="14" spans="1:2">
      <c t="s" r="A14" s="4">
        <v>143</v>
      </c>
      <c t="s" r="B14" s="4">
        <v>144</v>
      </c>
    </row>
    <row r="15" spans="1:2">
      <c t="s" r="A15" s="4">
        <v>145</v>
      </c>
      <c t="s" r="B15" s="4">
        <v>146</v>
      </c>
    </row>
    <row r="16" spans="1:2">
      <c t="s" r="A16" s="4">
        <v>147</v>
      </c>
      <c t="s" r="B16" s="4">
        <v>148</v>
      </c>
    </row>
    <row r="17" spans="1:2">
      <c t="s" r="A17" s="4">
        <v>149</v>
      </c>
      <c t="s" r="B17" s="4">
        <v>150</v>
      </c>
    </row>
    <row r="18" spans="1:2">
      <c t="s" r="A18" s="4">
        <v>120</v>
      </c>
      <c t="s" r="B18" s="4">
        <v>151</v>
      </c>
    </row>
    <row r="19" spans="1:2">
      <c t="s" r="A19" s="4">
        <v>152</v>
      </c>
      <c t="s" r="B19"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12</v>
      </c>
    </row>
    <row r="4" spans="1:2">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7</v>
      </c>
      <c t="s" r="B1" s="2">
        <v>1</v>
      </c>
    </row>
    <row r="2" spans="1:2">
      <c t="s" r="B2" s="2">
        <v>2</v>
      </c>
    </row>
    <row r="3" spans="1:2">
      <c t="s" r="A3" s="3">
        <v>118</v>
      </c>
    </row>
    <row r="4" spans="1:2">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60</v>
      </c>
      <c t="s" r="B1" s="2">
        <v>161</v>
      </c>
    </row>
    <row r="2" spans="1:2">
      <c t="s" r="B2" s="2">
        <v>162</v>
      </c>
    </row>
    <row r="3" spans="1:2">
      <c t="s" r="A3" s="3">
        <v>104</v>
      </c>
    </row>
    <row r="4" spans="1:2">
      <c t="s" r="A4" s="4">
        <v>163</v>
      </c>
      <c t="n" r="B4" s="6">
        <v>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64</v>
      </c>
      <c t="s" r="B1" s="2">
        <v>1</v>
      </c>
    </row>
    <row r="2" spans="1:4">
      <c t="s" r="B2" s="2">
        <v>2</v>
      </c>
      <c t="s" r="C2" s="2">
        <v>58</v>
      </c>
      <c t="s" r="D2" s="2">
        <v>23</v>
      </c>
    </row>
    <row r="3" spans="1:4">
      <c t="s" r="A3" s="3">
        <v>104</v>
      </c>
    </row>
    <row r="4" spans="1:4">
      <c t="s" r="A4" s="4">
        <v>43</v>
      </c>
      <c t="n" r="B4" s="7">
        <v>413170</v>
      </c>
      <c t="n" r="D4" s="7">
        <v>386851</v>
      </c>
    </row>
    <row r="5" spans="1:4">
      <c t="s" r="A5" s="4">
        <v>68</v>
      </c>
      <c t="n" r="B5" s="6">
        <v>26319</v>
      </c>
      <c t="n" r="C5" s="7">
        <v>19547</v>
      </c>
    </row>
    <row r="6" spans="1:4">
      <c t="s" r="A6" s="4">
        <v>89</v>
      </c>
      <c t="n" r="B6" s="7">
        <v>20539</v>
      </c>
      <c t="n" r="C6" s="7">
        <v>160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4747</v>
      </c>
      <c t="n" r="C3" s="7">
        <v>5286</v>
      </c>
    </row>
    <row r="4" spans="1:3">
      <c t="s" r="A4" s="4">
        <v>26</v>
      </c>
      <c t="n" r="B4" s="6">
        <v>34747</v>
      </c>
      <c t="n" r="C4" s="6">
        <v>5286</v>
      </c>
    </row>
    <row r="5" spans="1:3">
      <c t="s" r="A5" s="4">
        <v>27</v>
      </c>
      <c t="n" r="B5" s="6">
        <v>6546</v>
      </c>
      <c t="n" r="C5" s="6">
        <v>7371</v>
      </c>
    </row>
    <row r="6" spans="1:3">
      <c t="s" r="A6" s="4">
        <v>28</v>
      </c>
      <c t="n" r="B6" s="6">
        <v>41293</v>
      </c>
      <c t="n" r="C6" s="6">
        <v>12657</v>
      </c>
    </row>
    <row r="7" spans="1:3">
      <c t="s" r="A7" s="3">
        <v>29</v>
      </c>
    </row>
    <row r="8" spans="1:3">
      <c t="s" r="A8" s="4">
        <v>30</v>
      </c>
      <c t="n" r="B8" s="6">
        <v>16725</v>
      </c>
      <c t="n" r="C8" s="6">
        <v>11771</v>
      </c>
    </row>
    <row r="9" spans="1:3">
      <c t="s" r="A9" s="4">
        <v>31</v>
      </c>
      <c t="n" r="B9" s="6">
        <v>4100</v>
      </c>
      <c t="n" r="C9" s="6">
        <v>4100</v>
      </c>
    </row>
    <row r="10" spans="1:3">
      <c t="s" r="A10" s="4">
        <v>32</v>
      </c>
      <c t="n" r="B10" s="6">
        <v>50000</v>
      </c>
      <c t="n" r="C10" s="6">
        <v>10000</v>
      </c>
    </row>
    <row r="11" spans="1:3">
      <c t="s" r="A11" s="4">
        <v>33</v>
      </c>
      <c t="n" r="B11" s="6">
        <v>70825</v>
      </c>
      <c t="n" r="C11" s="6">
        <v>25871</v>
      </c>
    </row>
    <row r="12" spans="1:3">
      <c t="s" r="A12" s="3">
        <v>34</v>
      </c>
    </row>
    <row r="13" spans="1:3">
      <c t="s" r="A13" s="4">
        <v>35</v>
      </c>
      <c t="n" r="B13" s="6">
        <v>130000</v>
      </c>
      <c t="n" r="C13" s="6">
        <v>120000</v>
      </c>
    </row>
    <row r="14" spans="1:3">
      <c t="s" r="A14" s="4">
        <v>36</v>
      </c>
      <c t="n" r="B14" s="6">
        <v>130000</v>
      </c>
      <c t="n" r="C14" s="6">
        <v>120000</v>
      </c>
    </row>
    <row r="15" spans="1:3">
      <c t="s" r="A15" s="4">
        <v>37</v>
      </c>
      <c t="n" r="B15" s="7">
        <v>200825</v>
      </c>
      <c t="n" r="C15" s="7">
        <v>145871</v>
      </c>
    </row>
    <row r="16" spans="1:3">
      <c t="s" r="A16" s="3">
        <v>38</v>
      </c>
    </row>
    <row r="17" spans="1:3">
      <c t="s" r="A17" s="4">
        <v>39</v>
      </c>
      <c t="s" r="B17" s="4">
        <v>40</v>
      </c>
      <c t="s" r="C17" s="4">
        <v>40</v>
      </c>
    </row>
    <row r="18" spans="1:3">
      <c t="s" r="A18" s="4">
        <v>41</v>
      </c>
      <c t="n" r="B18" s="7">
        <v>1607</v>
      </c>
      <c t="n" r="C18" s="7">
        <v>1607</v>
      </c>
    </row>
    <row r="19" spans="1:3">
      <c t="s" r="A19" s="4">
        <v>42</v>
      </c>
      <c t="n" r="B19" s="6">
        <v>252030</v>
      </c>
      <c t="n" r="C19" s="6">
        <v>252030</v>
      </c>
    </row>
    <row r="20" spans="1:3">
      <c t="s" r="A20" s="4">
        <v>43</v>
      </c>
      <c t="n" r="B20" s="6">
        <v>-413170</v>
      </c>
      <c t="n" r="C20" s="6">
        <v>-386851</v>
      </c>
    </row>
    <row r="21" spans="1:3">
      <c t="s" r="A21" s="4">
        <v>44</v>
      </c>
      <c t="n" r="B21" s="6">
        <v>-159533</v>
      </c>
      <c t="n" r="C21" s="6">
        <v>-133214</v>
      </c>
    </row>
    <row r="22" spans="1:3">
      <c t="s" r="A22" s="4">
        <v>45</v>
      </c>
      <c t="n" r="B22" s="7">
        <v>41293</v>
      </c>
      <c t="n" r="C22" s="7">
        <v>12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65</v>
      </c>
      <c t="s" r="B1" s="2">
        <v>1</v>
      </c>
    </row>
    <row r="2" spans="1:3">
      <c t="s" r="B2" s="2">
        <v>2</v>
      </c>
      <c t="s" r="C2" s="2">
        <v>58</v>
      </c>
    </row>
    <row r="3" spans="1:3">
      <c t="s" r="A3" s="4">
        <v>166</v>
      </c>
      <c t="s" r="B3" s="4">
        <v>40</v>
      </c>
      <c t="s" r="C3" s="4">
        <v>40</v>
      </c>
    </row>
    <row r="4" spans="1:3">
      <c t="s" r="A4" s="4">
        <v>167</v>
      </c>
      <c t="n" r="B4" s="6">
        <v>933333</v>
      </c>
      <c t="n" r="C4" s="6">
        <v>433333</v>
      </c>
    </row>
    <row r="5" spans="1:3">
      <c t="s" r="A5" s="4">
        <v>168</v>
      </c>
    </row>
    <row r="6" spans="1:3">
      <c t="s" r="A6" s="4">
        <v>169</v>
      </c>
      <c t="s" r="B6" s="4">
        <v>170</v>
      </c>
    </row>
    <row r="7" spans="1:3">
      <c t="s" r="A7" s="4">
        <v>171</v>
      </c>
    </row>
    <row r="8" spans="1:3">
      <c t="s" r="A8" s="4">
        <v>169</v>
      </c>
      <c t="s" r="B8" s="4">
        <v>1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73</v>
      </c>
      <c t="s" r="B1" s="2">
        <v>1</v>
      </c>
    </row>
    <row r="2" spans="1:3">
      <c t="s" r="B2" s="2">
        <v>2</v>
      </c>
      <c t="s" r="C2" s="2">
        <v>58</v>
      </c>
    </row>
    <row r="3" spans="1:3">
      <c t="s" r="A3" s="3">
        <v>112</v>
      </c>
    </row>
    <row r="4" spans="1:3">
      <c t="s" r="A4" s="4">
        <v>85</v>
      </c>
      <c t="n" r="B4" s="7">
        <v>825</v>
      </c>
      <c t="n" r="C4" s="7">
        <v>8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v>
      </c>
      <c t="s" r="B1" s="2">
        <v>2</v>
      </c>
      <c t="s" r="C1" s="2">
        <v>23</v>
      </c>
    </row>
    <row r="2" spans="1:3">
      <c t="s" r="A2" s="4">
        <v>175</v>
      </c>
      <c t="n" r="B2" s="7">
        <v>23466</v>
      </c>
      <c t="n" r="C2" s="7">
        <v>23466</v>
      </c>
    </row>
    <row r="3" spans="1:3">
      <c t="s" r="A3" s="4">
        <v>176</v>
      </c>
      <c t="n" r="B3" s="6">
        <v>-16920</v>
      </c>
      <c t="n" r="C3" s="6">
        <v>-16095</v>
      </c>
    </row>
    <row r="4" spans="1:3">
      <c t="s" r="A4" s="4">
        <v>27</v>
      </c>
      <c t="n" r="B4" s="6">
        <v>6546</v>
      </c>
      <c t="n" r="C4" s="6">
        <v>7371</v>
      </c>
    </row>
    <row r="5" spans="1:3">
      <c t="s" r="A5" s="4">
        <v>177</v>
      </c>
    </row>
    <row r="6" spans="1:3">
      <c t="s" r="A6" s="4">
        <v>175</v>
      </c>
      <c t="n" r="B6" s="6">
        <v>12939</v>
      </c>
      <c t="n" r="C6" s="6">
        <v>12939</v>
      </c>
    </row>
    <row r="7" spans="1:3">
      <c t="s" r="A7" s="4">
        <v>178</v>
      </c>
    </row>
    <row r="8" spans="1:3">
      <c t="s" r="A8" s="4">
        <v>175</v>
      </c>
      <c t="n" r="B8" s="7">
        <v>10527</v>
      </c>
      <c t="n" r="C8" s="7">
        <v>105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79</v>
      </c>
      <c t="s" r="B1" s="2">
        <v>2</v>
      </c>
      <c t="s" r="C1" s="2">
        <v>23</v>
      </c>
    </row>
    <row r="2" spans="1:3">
      <c t="s" r="A2" s="3">
        <v>115</v>
      </c>
    </row>
    <row r="3" spans="1:3">
      <c t="s" r="A3" s="4">
        <v>48</v>
      </c>
      <c t="s" r="B3" s="4">
        <v>49</v>
      </c>
      <c t="n" r="C3" s="8">
        <v>0.0001</v>
      </c>
    </row>
    <row r="4" spans="1:3">
      <c t="s" r="A4" s="4">
        <v>50</v>
      </c>
      <c t="n" r="B4" s="6">
        <v>25000000</v>
      </c>
      <c t="n" r="C4" s="6">
        <v>25000000</v>
      </c>
    </row>
    <row r="5" spans="1:3">
      <c t="s" r="A5" s="4">
        <v>53</v>
      </c>
      <c t="n" r="B5" s="8">
        <v>0.0001</v>
      </c>
      <c t="n" r="C5" s="8">
        <v>0.0001</v>
      </c>
    </row>
    <row r="6" spans="1:3">
      <c t="s" r="A6" s="4">
        <v>54</v>
      </c>
      <c t="n" r="B6" s="6">
        <v>100000000</v>
      </c>
      <c t="n" r="C6" s="6">
        <v>100000000</v>
      </c>
    </row>
    <row r="7" spans="1:3">
      <c t="s" r="A7" s="4">
        <v>51</v>
      </c>
      <c t="s" r="B7" s="4">
        <v>40</v>
      </c>
      <c t="s" r="C7" s="4">
        <v>40</v>
      </c>
    </row>
    <row r="8" spans="1:3">
      <c t="s" r="A8" s="4">
        <v>52</v>
      </c>
      <c t="s" r="B8" s="4">
        <v>40</v>
      </c>
      <c t="s" r="C8" s="4">
        <v>40</v>
      </c>
    </row>
    <row r="9" spans="1:3">
      <c t="s" r="A9" s="4">
        <v>55</v>
      </c>
      <c t="n" r="B9" s="6">
        <v>16070000</v>
      </c>
      <c t="n" r="C9" s="6">
        <v>16070000</v>
      </c>
    </row>
    <row r="10" spans="1:3">
      <c t="s" r="A10" s="4">
        <v>56</v>
      </c>
      <c t="n" r="B10" s="6">
        <v>16070000</v>
      </c>
      <c t="n" r="C10" s="6">
        <v>1607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t="s" r="A1" s="1">
        <v>180</v>
      </c>
      <c t="s" r="B1" s="2">
        <v>181</v>
      </c>
      <c t="s" r="C1" s="2">
        <v>182</v>
      </c>
      <c t="s" r="D1" s="2">
        <v>183</v>
      </c>
      <c t="s" r="E1" s="2">
        <v>184</v>
      </c>
      <c t="s" r="F1" s="2">
        <v>185</v>
      </c>
      <c t="s" r="G1" s="2">
        <v>186</v>
      </c>
      <c t="s" r="H1" s="2">
        <v>187</v>
      </c>
      <c t="s" r="I1" s="2">
        <v>188</v>
      </c>
      <c t="s" r="J1" s="2">
        <v>2</v>
      </c>
      <c t="s" r="K1" s="2">
        <v>189</v>
      </c>
      <c t="s" r="L1" s="2">
        <v>190</v>
      </c>
    </row>
    <row r="2" spans="1:12">
      <c t="s" r="A2" s="4">
        <v>191</v>
      </c>
      <c t="n" r="I2" s="7">
        <v>4000</v>
      </c>
    </row>
    <row r="3" spans="1:12">
      <c t="s" r="A3" s="4">
        <v>192</v>
      </c>
    </row>
    <row r="4" spans="1:12">
      <c t="s" r="A4" s="4">
        <v>193</v>
      </c>
      <c t="n" r="H4" s="7">
        <v>10000</v>
      </c>
    </row>
    <row r="5" spans="1:12">
      <c t="s" r="A5" s="4">
        <v>194</v>
      </c>
      <c t="s" r="H5" s="4">
        <v>195</v>
      </c>
    </row>
    <row r="6" spans="1:12">
      <c t="s" r="A6" s="4">
        <v>196</v>
      </c>
      <c t="n" r="J6" s="7">
        <v>10000</v>
      </c>
    </row>
    <row r="7" spans="1:12">
      <c t="s" r="A7" s="4">
        <v>197</v>
      </c>
      <c t="s" r="J7" s="4">
        <v>198</v>
      </c>
    </row>
    <row r="8" spans="1:12">
      <c t="s" r="A8" s="4">
        <v>199</v>
      </c>
      <c t="n" r="J8" s="9">
        <v>0.1</v>
      </c>
    </row>
    <row r="9" spans="1:12">
      <c t="s" r="A9" s="4">
        <v>200</v>
      </c>
    </row>
    <row r="10" spans="1:12">
      <c t="s" r="A10" s="4">
        <v>193</v>
      </c>
      <c t="n" r="G10" s="7">
        <v>20000</v>
      </c>
    </row>
    <row r="11" spans="1:12">
      <c t="s" r="A11" s="4">
        <v>194</v>
      </c>
      <c t="s" r="G11" s="4">
        <v>201</v>
      </c>
    </row>
    <row r="12" spans="1:12">
      <c t="s" r="A12" s="4">
        <v>196</v>
      </c>
      <c t="n" r="G12" s="7">
        <v>20000</v>
      </c>
    </row>
    <row r="13" spans="1:12">
      <c t="s" r="A13" s="4">
        <v>197</v>
      </c>
      <c t="s" r="J13" s="4">
        <v>198</v>
      </c>
    </row>
    <row r="14" spans="1:12">
      <c t="s" r="A14" s="4">
        <v>199</v>
      </c>
      <c t="n" r="J14" s="9">
        <v>0.1</v>
      </c>
    </row>
    <row r="15" spans="1:12">
      <c t="s" r="A15" s="4">
        <v>202</v>
      </c>
    </row>
    <row r="16" spans="1:12">
      <c t="s" r="A16" s="4">
        <v>193</v>
      </c>
      <c t="n" r="L16" s="7">
        <v>4000</v>
      </c>
    </row>
    <row r="17" spans="1:12">
      <c t="s" r="A17" s="4">
        <v>197</v>
      </c>
      <c t="s" r="J17" s="4">
        <v>198</v>
      </c>
    </row>
    <row r="18" spans="1:12">
      <c t="s" r="A18" s="4">
        <v>203</v>
      </c>
    </row>
    <row r="19" spans="1:12">
      <c t="s" r="A19" s="4">
        <v>193</v>
      </c>
      <c t="n" r="K19" s="7">
        <v>4000</v>
      </c>
    </row>
    <row r="20" spans="1:12">
      <c t="s" r="A20" s="4">
        <v>204</v>
      </c>
    </row>
    <row r="21" spans="1:12">
      <c t="s" r="A21" s="4">
        <v>193</v>
      </c>
      <c t="n" r="B21" s="7">
        <v>25000</v>
      </c>
      <c t="n" r="C21" s="7">
        <v>25000</v>
      </c>
      <c t="n" r="D21" s="7">
        <v>20000</v>
      </c>
      <c t="n" r="E21" s="7">
        <v>20000</v>
      </c>
    </row>
    <row r="22" spans="1:12">
      <c t="s" r="A22" s="4">
        <v>194</v>
      </c>
      <c t="s" r="B22" s="4">
        <v>205</v>
      </c>
      <c t="s" r="C22" s="4">
        <v>206</v>
      </c>
      <c t="s" r="D22" s="4">
        <v>207</v>
      </c>
      <c t="s" r="E22" s="4">
        <v>208</v>
      </c>
      <c t="s" r="F22" s="4">
        <v>209</v>
      </c>
    </row>
    <row r="23" spans="1:12">
      <c t="s" r="A23" s="4">
        <v>196</v>
      </c>
      <c t="n" r="D23" s="7">
        <v>20000</v>
      </c>
      <c t="n" r="F23" s="7">
        <v>20000</v>
      </c>
    </row>
    <row r="24" spans="1:12">
      <c t="s" r="A24" s="4">
        <v>197</v>
      </c>
      <c t="s" r="B24" s="4">
        <v>210</v>
      </c>
      <c t="s" r="C24" s="4">
        <v>198</v>
      </c>
      <c t="s" r="D24" s="4">
        <v>198</v>
      </c>
      <c t="s" r="E24" s="4">
        <v>198</v>
      </c>
      <c t="s" r="F24" s="4">
        <v>210</v>
      </c>
    </row>
    <row r="25" spans="1:12">
      <c t="s" r="A25" s="4">
        <v>199</v>
      </c>
      <c t="s" r="B25" s="4">
        <v>211</v>
      </c>
      <c t="s" r="C25" s="4">
        <v>211</v>
      </c>
      <c t="n" r="D25" s="9">
        <v>0.1</v>
      </c>
      <c t="n" r="E25" s="9">
        <v>0.15</v>
      </c>
      <c t="n" r="F25" s="9">
        <v>0.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3</v>
      </c>
    </row>
    <row r="2" spans="1:3">
      <c t="s" r="A2" s="4">
        <v>88</v>
      </c>
      <c t="n" r="B2" s="7">
        <v>4100</v>
      </c>
      <c t="n" r="C2" s="7">
        <v>4100</v>
      </c>
    </row>
    <row r="3" spans="1:3">
      <c t="s" r="A3" s="4">
        <v>213</v>
      </c>
    </row>
    <row r="4" spans="1:3">
      <c t="s" r="A4" s="4">
        <v>88</v>
      </c>
      <c t="n" r="B4" s="7">
        <v>4100</v>
      </c>
      <c t="n" r="C4" s="7">
        <v>4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6</v>
      </c>
      <c t="s" r="B1" s="2">
        <v>2</v>
      </c>
      <c t="s" r="C1" s="2">
        <v>23</v>
      </c>
    </row>
    <row r="2" spans="1:3">
      <c t="s" r="A2" s="3">
        <v>47</v>
      </c>
    </row>
    <row r="3" spans="1:3">
      <c t="s" r="A3" s="4">
        <v>48</v>
      </c>
      <c t="s" r="B3" s="4">
        <v>49</v>
      </c>
      <c t="n" r="C3" s="8">
        <v>0.0001</v>
      </c>
    </row>
    <row r="4" spans="1:3">
      <c t="s" r="A4" s="4">
        <v>50</v>
      </c>
      <c t="n" r="B4" s="6">
        <v>25000000</v>
      </c>
      <c t="n" r="C4" s="6">
        <v>25000000</v>
      </c>
    </row>
    <row r="5" spans="1:3">
      <c t="s" r="A5" s="4">
        <v>51</v>
      </c>
      <c t="s" r="B5" s="4">
        <v>40</v>
      </c>
      <c t="s" r="C5" s="4">
        <v>40</v>
      </c>
    </row>
    <row r="6" spans="1:3">
      <c t="s" r="A6" s="4">
        <v>52</v>
      </c>
      <c t="s" r="B6" s="4">
        <v>40</v>
      </c>
      <c t="s" r="C6" s="4">
        <v>40</v>
      </c>
    </row>
    <row r="7" spans="1:3">
      <c t="s" r="A7" s="4">
        <v>53</v>
      </c>
      <c t="n" r="B7" s="8">
        <v>0.0001</v>
      </c>
      <c t="n" r="C7" s="8">
        <v>0.0001</v>
      </c>
    </row>
    <row r="8" spans="1:3">
      <c t="s" r="A8" s="4">
        <v>54</v>
      </c>
      <c t="n" r="B8" s="6">
        <v>100000000</v>
      </c>
      <c t="n" r="C8" s="6">
        <v>100000000</v>
      </c>
    </row>
    <row r="9" spans="1:3">
      <c t="s" r="A9" s="4">
        <v>55</v>
      </c>
      <c t="n" r="B9" s="6">
        <v>16070000</v>
      </c>
      <c t="n" r="C9" s="6">
        <v>16070000</v>
      </c>
    </row>
    <row r="10" spans="1:3">
      <c t="s" r="A10" s="4">
        <v>56</v>
      </c>
      <c t="n" r="B10" s="6">
        <v>16070000</v>
      </c>
      <c t="n" r="C10" s="6">
        <v>160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7</v>
      </c>
      <c t="s" r="B1" s="2">
        <v>1</v>
      </c>
    </row>
    <row r="2" spans="1:3">
      <c t="s" r="B2" s="2">
        <v>2</v>
      </c>
      <c t="s" r="C2" s="2">
        <v>58</v>
      </c>
    </row>
    <row r="3" spans="1:3">
      <c t="s" r="A3" s="3">
        <v>59</v>
      </c>
    </row>
    <row r="4" spans="1:3">
      <c t="s" r="A4" s="4">
        <v>60</v>
      </c>
      <c t="n" r="B4" s="7">
        <v>700</v>
      </c>
      <c t="n" r="C4" s="7">
        <v>5930</v>
      </c>
    </row>
    <row r="5" spans="1:3">
      <c t="s" r="A5" s="3">
        <v>61</v>
      </c>
    </row>
    <row r="6" spans="1:3">
      <c t="s" r="A6" s="4">
        <v>62</v>
      </c>
      <c t="n" r="B6" s="6">
        <v>3372</v>
      </c>
      <c t="n" r="C6" s="6">
        <v>5100</v>
      </c>
    </row>
    <row r="7" spans="1:3">
      <c t="s" r="A7" s="4">
        <v>63</v>
      </c>
      <c t="n" r="B7" s="6">
        <v>23647</v>
      </c>
      <c t="n" r="C7" s="6">
        <v>20377</v>
      </c>
    </row>
    <row r="8" spans="1:3">
      <c t="s" r="A8" s="4">
        <v>64</v>
      </c>
      <c t="n" r="B8" s="6">
        <v>27019</v>
      </c>
      <c t="n" r="C8" s="6">
        <v>25477</v>
      </c>
    </row>
    <row r="9" spans="1:3">
      <c t="s" r="A9" s="4">
        <v>65</v>
      </c>
      <c t="n" r="B9" s="6">
        <v>-26319</v>
      </c>
      <c t="n" r="C9" s="6">
        <v>-19547</v>
      </c>
    </row>
    <row r="10" spans="1:3">
      <c t="s" r="A10" s="4">
        <v>66</v>
      </c>
      <c t="n" r="B10" s="7">
        <v>-26319</v>
      </c>
      <c t="n" r="C10" s="7">
        <v>-19547</v>
      </c>
    </row>
    <row r="11" spans="1:3">
      <c t="s" r="A11" s="4">
        <v>67</v>
      </c>
      <c t="s" r="B11" s="4">
        <v>40</v>
      </c>
      <c t="s" r="C11" s="4">
        <v>40</v>
      </c>
    </row>
    <row r="12" spans="1:3">
      <c t="s" r="A12" s="4">
        <v>68</v>
      </c>
      <c t="n" r="B12" s="7">
        <v>-26319</v>
      </c>
      <c t="n" r="C12" s="7">
        <v>-19547</v>
      </c>
    </row>
    <row r="13" spans="1:3">
      <c t="s" r="A13" s="4">
        <v>69</v>
      </c>
      <c t="n" r="B13" s="7">
        <v>0</v>
      </c>
      <c t="n" r="C13" s="7">
        <v>0</v>
      </c>
    </row>
    <row r="14" spans="1:3">
      <c t="s" r="A14" s="4">
        <v>70</v>
      </c>
      <c t="n" r="B14" s="6">
        <v>16070000</v>
      </c>
      <c t="n" r="C14" s="6">
        <v>160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t="s" r="A1" s="1">
        <v>71</v>
      </c>
      <c t="s" r="B1" s="2">
        <v>72</v>
      </c>
      <c t="s" r="C1" s="2">
        <v>73</v>
      </c>
      <c t="s" r="D1" s="2">
        <v>74</v>
      </c>
      <c t="s" r="E1" s="2">
        <v>75</v>
      </c>
    </row>
    <row r="2" spans="1:5">
      <c t="s" r="A2" s="4">
        <v>76</v>
      </c>
      <c t="n" r="B2" s="7">
        <v>1607</v>
      </c>
      <c t="n" r="C2" s="7">
        <v>252030</v>
      </c>
      <c t="n" r="D2" s="7">
        <v>-386851</v>
      </c>
      <c t="n" r="E2" s="7">
        <v>-133214</v>
      </c>
    </row>
    <row r="3" spans="1:5">
      <c t="s" r="A3" s="4">
        <v>77</v>
      </c>
      <c t="n" r="B3" s="6">
        <v>16070000</v>
      </c>
    </row>
    <row r="4" spans="1:5">
      <c t="s" r="A4" s="4">
        <v>68</v>
      </c>
      <c t="n" r="D4" s="6">
        <v>-26319</v>
      </c>
      <c t="n" r="E4" s="6">
        <v>-26319</v>
      </c>
    </row>
    <row r="5" spans="1:5">
      <c t="s" r="A5" s="4">
        <v>78</v>
      </c>
      <c t="n" r="B5" s="7">
        <v>1607</v>
      </c>
      <c t="n" r="C5" s="7">
        <v>252030</v>
      </c>
      <c t="n" r="D5" s="7">
        <v>-413170</v>
      </c>
      <c t="n" r="E5" s="7">
        <v>-159533</v>
      </c>
    </row>
    <row r="6" spans="1:5">
      <c t="s" r="A6" s="4">
        <v>79</v>
      </c>
      <c t="n" r="B6" s="6">
        <v>160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v>
      </c>
      <c t="s" r="B1" s="2">
        <v>2</v>
      </c>
      <c t="s" r="C1" s="2">
        <v>23</v>
      </c>
    </row>
    <row r="2" spans="1:3">
      <c t="s" r="A2" s="3">
        <v>81</v>
      </c>
    </row>
    <row r="3" spans="1:3">
      <c t="s" r="A3" s="4">
        <v>53</v>
      </c>
      <c t="n" r="B3" s="8">
        <v>0.0001</v>
      </c>
      <c t="n" r="C3" s="8">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2</v>
      </c>
      <c t="s" r="B1" s="2">
        <v>1</v>
      </c>
    </row>
    <row r="2" spans="1:3">
      <c t="s" r="B2" s="2">
        <v>2</v>
      </c>
      <c t="s" r="C2" s="2">
        <v>58</v>
      </c>
    </row>
    <row r="3" spans="1:3">
      <c t="s" r="A3" s="3">
        <v>83</v>
      </c>
    </row>
    <row r="4" spans="1:3">
      <c t="s" r="A4" s="4">
        <v>68</v>
      </c>
      <c t="n" r="B4" s="7">
        <v>-26319</v>
      </c>
      <c t="n" r="C4" s="7">
        <v>-19547</v>
      </c>
    </row>
    <row r="5" spans="1:3">
      <c t="s" r="A5" s="3">
        <v>84</v>
      </c>
    </row>
    <row r="6" spans="1:3">
      <c t="s" r="A6" s="4">
        <v>85</v>
      </c>
      <c t="n" r="B6" s="7">
        <v>825</v>
      </c>
      <c t="n" r="C6" s="7">
        <v>820</v>
      </c>
    </row>
    <row r="7" spans="1:3">
      <c t="s" r="A7" s="3">
        <v>86</v>
      </c>
    </row>
    <row r="8" spans="1:3">
      <c t="s" r="A8" s="4">
        <v>87</v>
      </c>
      <c t="s" r="B8" s="4">
        <v>40</v>
      </c>
      <c t="s" r="C8" s="4">
        <v>40</v>
      </c>
    </row>
    <row r="9" spans="1:3">
      <c t="s" r="A9" s="4">
        <v>30</v>
      </c>
      <c t="n" r="B9" s="7">
        <v>4955</v>
      </c>
      <c t="n" r="C9" s="7">
        <v>1633</v>
      </c>
    </row>
    <row r="10" spans="1:3">
      <c t="s" r="A10" s="4">
        <v>88</v>
      </c>
      <c t="s" r="B10" s="4">
        <v>40</v>
      </c>
      <c t="n" r="C10" s="6">
        <v>1000</v>
      </c>
    </row>
    <row r="11" spans="1:3">
      <c t="s" r="A11" s="4">
        <v>89</v>
      </c>
      <c t="n" r="B11" s="7">
        <v>-20539</v>
      </c>
      <c t="n" r="C11" s="7">
        <v>-16094</v>
      </c>
    </row>
    <row r="12" spans="1:3">
      <c t="s" r="A12" s="3">
        <v>90</v>
      </c>
    </row>
    <row r="13" spans="1:3">
      <c t="s" r="A13" s="4">
        <v>91</v>
      </c>
      <c t="s" r="B13" s="4">
        <v>40</v>
      </c>
      <c t="s" r="C13" s="4">
        <v>40</v>
      </c>
    </row>
    <row r="14" spans="1:3">
      <c t="s" r="A14" s="3">
        <v>92</v>
      </c>
    </row>
    <row r="15" spans="1:3">
      <c t="s" r="A15" s="4">
        <v>93</v>
      </c>
      <c t="n" r="B15" s="7">
        <v>40000</v>
      </c>
      <c t="n" r="C15" s="7">
        <v>10000</v>
      </c>
    </row>
    <row r="16" spans="1:3">
      <c t="s" r="A16" s="4">
        <v>94</v>
      </c>
      <c t="n" r="B16" s="6">
        <v>10000</v>
      </c>
      <c t="n" r="C16" s="6">
        <v>10000</v>
      </c>
    </row>
    <row r="17" spans="1:3">
      <c t="s" r="A17" s="4">
        <v>95</v>
      </c>
      <c t="n" r="B17" s="6">
        <v>50000</v>
      </c>
      <c t="n" r="C17" s="6">
        <v>20000</v>
      </c>
    </row>
    <row r="18" spans="1:3">
      <c t="s" r="A18" s="4">
        <v>96</v>
      </c>
      <c t="n" r="B18" s="6">
        <v>29461</v>
      </c>
      <c t="n" r="C18" s="6">
        <v>3906</v>
      </c>
    </row>
    <row r="19" spans="1:3">
      <c t="s" r="A19" s="4">
        <v>97</v>
      </c>
      <c t="n" r="B19" s="6">
        <v>5286</v>
      </c>
      <c t="n" r="C19" s="6">
        <v>1656</v>
      </c>
    </row>
    <row r="20" spans="1:3">
      <c t="s" r="A20" s="4">
        <v>98</v>
      </c>
      <c t="n" r="B20" s="7">
        <v>34747</v>
      </c>
      <c t="n" r="C20" s="7">
        <v>5562</v>
      </c>
    </row>
    <row r="21" spans="1:3">
      <c t="s" r="A21" s="3">
        <v>99</v>
      </c>
    </row>
    <row r="22" spans="1:3">
      <c t="s" r="A22" s="4">
        <v>100</v>
      </c>
      <c t="s" r="B22" s="4">
        <v>40</v>
      </c>
      <c t="s" r="C22" s="4">
        <v>40</v>
      </c>
    </row>
    <row r="23" spans="1:3">
      <c t="s" r="A23" s="4">
        <v>101</v>
      </c>
      <c t="s" r="B23" s="4">
        <v>40</v>
      </c>
      <c t="s" r="C23" s="4">
        <v>40</v>
      </c>
    </row>
    <row r="24" spans="1:3">
      <c t="s" r="A24" s="4">
        <v>102</v>
      </c>
      <c t="s" r="B24" s="4">
        <v>40</v>
      </c>
      <c t="s" r="C24" s="4">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104</v>
      </c>
    </row>
    <row r="4" spans="1:2">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Going Concern</vt:lpstr>
      <vt:lpstr>Summary of Significant Accounti</vt:lpstr>
      <vt:lpstr>Property and Equipment</vt:lpstr>
      <vt:lpstr>Capital Structure</vt:lpstr>
      <vt:lpstr>Related Party Transactions and </vt:lpstr>
      <vt:lpstr>Subsequent Events</vt:lpstr>
      <vt:lpstr>Summary of Significant Accoun15</vt:lpstr>
      <vt:lpstr>Property and Equipment (Tables)</vt:lpstr>
      <vt:lpstr>Related Party Transactions an17</vt:lpstr>
      <vt:lpstr>Organization and Operations (De</vt:lpstr>
      <vt:lpstr>Going Concern (Details Narrativ</vt:lpstr>
      <vt:lpstr>Summary of Significant Accoun20</vt:lpstr>
      <vt:lpstr>Property and Equipment (Details</vt:lpstr>
      <vt:lpstr>Property and Equipment - Schedu</vt:lpstr>
      <vt:lpstr>Capital Structure (Details Narr</vt:lpstr>
      <vt:lpstr>Related Party Transactions an24</vt:lpstr>
      <vt:lpstr>Related Party Transactions an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6:01Z</dcterms:created>
  <dcterms:modified xmlns:dcterms="http://purl.org/dc/terms/" xmlns:xsi="http://www.w3.org/2001/XMLSchema-instance" xsi:type="dcterms:W3CDTF">2016-05-13T16:46:01Z</dcterms:modified>
  <dc:title xmlns:dc="http://purl.org/dc/elements/1.1/">Untitled</dc:title>
  <dc:description xmlns:dc="http://purl.org/dc/elements/1.1/"/>
  <dc:subject xmlns:dc="http://purl.org/dc/elements/1.1/"/>
  <cp:keywords/>
  <cp:category/>
</cp:coreProperties>
</file>